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Q_Glob" sheetId="2" state="visible" r:id="rId2"/>
    <sheet xmlns:r="http://schemas.openxmlformats.org/officeDocument/2006/relationships" name="Risk_Return Detail Data- EQ_Gl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Q ADVISORS TRUST</t>
        </is>
      </c>
    </row>
    <row r="6">
      <c r="A6" s="4" t="inlineStr">
        <is>
          <t>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4,
		2020</t>
        </is>
      </c>
    </row>
    <row r="9">
      <c r="A9" s="4" t="inlineStr">
        <is>
          <t>Document Effective Date</t>
        </is>
      </c>
      <c r="B9" s="4" t="inlineStr">
        <is>
          <t>dei_DocumentEffectiveDate</t>
        </is>
      </c>
      <c r="C9" s="4" t="inlineStr">
        <is>
          <t>Sep. 4,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EQ ADVISORS TRUST SM EQ/Global Equity Managed
Volatility Portfolio SUPPLEMENT DATED SEPTEMBER 4,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a change to the investment strategy for the Index Allocated Portion of the EQ/Global Equity Managed Volatility Portfolio (the
“Portfolio”). Effective immediately, the following changes
are being made to the Summary Prospectus — Class IA and IB Shares, Summary Prospectus — Class IA, IB and K Shares, and Prospectus: In the section entitled “INVESTMENTS, RISKS, AND PERFORMANCE — Principal Investment Strategy,” the third paragraph is deleted in its entirety.
In the section entitled “INVESTMENTS, RISKS, AND PERFORMANCE
— Principal Investment Strategy,” the sixth paragraph is deleted in its entirety and replaced with the following paragraph: The Index Allocated Portion of the Portfolio is comprised of two strategies which seek to track the performance (before fees and expenses) of
the Standard &amp; Poor’s 5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EQ ADVISORS TRUST SM EQ/Global Equity Managed
Volatility Portfolio SUPPLEMENT DATED SEPTEMBER 4,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a change to the investment strategy for the Index Allocated Portion of the EQ/Global Equity Managed Volatility Portfolio (the
“Portfolio”). Effective immediately, the following changes
are being made to the Summary Prospectus — Class IA and IB Shares, Summary Prospectus — Class IA, IB and K Shares, and Prospectus: In the section entitled “INVESTMENTS, RISKS, AND PERFORMANCE — Principal Investment Strategy,” the third paragraph is deleted in its entirety.
In the section entitled “INVESTMENTS, RISKS, AND PERFORMANCE
— Principal Investment Strategy,” the sixth paragraph is deleted in its entirety and replaced with the following paragraph: The Index Allocated Portion of the Portfolio is comprised of two strategies which seek to track the performance (before fees and expenses) of
the Standard &amp; Poor’s 500 ®</t>
        </is>
      </c>
    </row>
    <row r="6">
      <c r="A6" s="4" t="inlineStr">
        <is>
          <t>EQ/Global Equity Managed Volatility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EQ ADVISORS TRUST SM EQ/Global Equity Managed
Volatility Portfolio SUPPLEMENT DATED SEPTEMBER 4,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a change to the investment strategy for the Index Allocated Portion of the EQ/Global Equity Managed Volatility Portfolio (the
“Portfolio”). Effective immediately, the following changes
are being made to the Summary Prospectus — Class IA and IB Shares, Summary Prospectus — Class IA, IB and K Shares, and Prospectus: In the section entitled “INVESTMENTS, RISKS, AND PERFORMANCE — Principal Investment Strategy,” the third paragraph is deleted in its entirety.
In the section entitled “INVESTMENTS, RISKS, AND PERFORMANCE
— Principal Investment Strategy,” the sixth paragraph is deleted in its entirety and replaced with the following paragraph: The Index Allocated Portion of the Portfolio is comprised of two strategies which seek to track the performance (before fees and expenses) of
the Standard &amp; Poor’s 50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Sep. 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08:33:56Z</dcterms:created>
  <dcterms:modified xmlns:dcterms="http://purl.org/dc/terms/" xmlns:xsi="http://www.w3.org/2001/XMLSchema-instance" xsi:type="dcterms:W3CDTF">2020-09-11T08:33:56Z</dcterms:modified>
</cp:coreProperties>
</file>